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UBS Prime " sheetId="2" r:id="rId2"/>
    <s:sheet name="Risk_Return Detail Data- UBS Pr" sheetId="3" r:id="rId3"/>
    <s:sheet name="Risk_Return Summary- UBS Prime4" sheetId="4" r:id="rId4"/>
    <s:sheet name="Risk_Return Detail Data- UBS P5" sheetId="5" r:id="rId5"/>
    <s:sheet name="Risk_Return Summary- UBS Prime6" sheetId="6" r:id="rId6"/>
    <s:sheet name="Risk_Return Detail Data- UBS P7" sheetId="7" r:id="rId7"/>
    <s:sheet name="Risk_Return Summary- UBS Select" sheetId="8" r:id="rId8"/>
    <s:sheet name="Risk_Return Detail Data- UBS Se" sheetId="9" r:id="rId9"/>
    <s:sheet name="Risk_Return Summary- UBS Sele10" sheetId="10" r:id="rId10"/>
    <s:sheet name="Risk_Return Detail Data- UBS 11" sheetId="11" r:id="rId11"/>
    <s:sheet name="Risk_Return Summary- UBS Sele12" sheetId="12" r:id="rId12"/>
    <s:sheet name="Risk_Return Detail Data- UBS 13" sheetId="13" r:id="rId13"/>
    <s:sheet name="Risk_Return Detail Data" sheetId="14" r:id="rId14"/>
  </s:sheets>
  <s:definedNames/>
  <s:calcPr calcId="124519" calcMode="auto" fullCalcOnLoad="1"/>
</s:workbook>
</file>

<file path=xl/sharedStrings.xml><?xml version="1.0" encoding="utf-8"?>
<sst xmlns="http://schemas.openxmlformats.org/spreadsheetml/2006/main" uniqueCount="50">
  <si>
    <t>Document and Entity Information</t>
  </si>
  <si>
    <t>Jun. 17, 2016</t>
  </si>
  <si>
    <t>Prospectus:</t>
  </si>
  <si>
    <t>Document Type</t>
  </si>
  <si>
    <t>Document Period End Date</t>
  </si>
  <si>
    <t>Jun. 17,
		2016</t>
  </si>
  <si>
    <t>Registrant Name</t>
  </si>
  <si>
    <t>UBS MONEY SERIES</t>
  </si>
  <si>
    <t>Central Index Key</t>
  </si>
  <si>
    <t>Amendment Flag</t>
  </si>
  <si>
    <t>false</t>
  </si>
  <si>
    <t>Document Creation Date</t>
  </si>
  <si>
    <t>Document Effective Date</t>
  </si>
  <si>
    <t>Prospectus Date</t>
  </si>
  <si>
    <t>Aug. 28,
		2015</t>
  </si>
  <si>
    <t>UBS Prime Preferred Fund | UBS Prime Preferred Fund</t>
  </si>
  <si>
    <t>Trading Symbol</t>
  </si>
  <si>
    <t>UPPXX</t>
  </si>
  <si>
    <t>UBS Prime Reserves Fund | UBS Prime Reserves Fund</t>
  </si>
  <si>
    <t>UPRXX</t>
  </si>
  <si>
    <t>UBS Prime Investor Fund | UBS Prime Investor Fund</t>
  </si>
  <si>
    <t>UPIXX</t>
  </si>
  <si>
    <t>UBS Select Tax-Free Preferred Fund | UBS Select Tax-Free Preferred Fund</t>
  </si>
  <si>
    <t>SFPXX</t>
  </si>
  <si>
    <t>UBS Select Tax-Free Institutional Fund | UBS Select Tax-Free Institutional Fund</t>
  </si>
  <si>
    <t>STFXX</t>
  </si>
  <si>
    <t>UBS Select Tax-Free Investor Fund | UBS Select Tax-Free Investor Fund</t>
  </si>
  <si>
    <t>SFRXX</t>
  </si>
  <si>
    <t>UBS Prime Preferred Fund</t>
  </si>
  <si>
    <t xml:space="preserve"> Money Market Funds Prospectus and SAI Supplement UBS Money Series UBS Prime Preferred Fund Supplement to the Prospectuses dated August 28, 2015 and January 11, 2016 and Statement of Additional Information dated March 29, 2016, as supplemented June 17, 2016 Dear Investor: Shareholders of any of the funds named above receiving this notice who are not natural persons will be redeemed from the fund(s) by August 24, 2016 and will no longer be permitted to buy shares of these funds as discussed below. Effective on or before October 14, 2016, each of UBS Prime Preferred Fund, UBS Prime Reserves Fund, UBS Prime Investor Fund, UBS Select Tax-Free Preferred Fund, UBS Select Tax-Free Institutional Fund and UBS Select Tax-Free Investor Fund (each, a “Fund” and together, the “Funds”) intends to qualify as a “retail money market fund” as that term is defined in Rule 2a-7 under the Investment Company Act of 1940. A retail money market fund is defined as a fund that has policies and procedures reasonably designed to limit all beneficial owners of the fund to natural persons. Effective October 14, 2016, or with respect to accounts held with certain intermediaries, as early as June 27, 2016, only accounts beneficially owned by natural persons will be permitted to purchase shares of the Funds. To facilitate a money market fund’s qualification as a retail money market fund, the Securities and Exchange Commission (“SEC”) provided exemptive relief that permits a prospective retail money market fund to involuntarily redeem accounts that are not beneficially owned by natural persons upon 60 days’ written notice. In accordance with the SEC’s exemptive relief, each Fund intends to have redeemed all accounts that are not beneficially owned by natural persons on or before August 24, 2016. Prior to that date, UBS Asset Management (US) Inc., the Funds’ principal underwriter, and authorized financial intermediaries will be required to take steps to remove any shareholder accounts that are not beneficially owned by natural persons and must notify the Funds of any such accounts that continue to own shares of the Funds. Neither a Fund, UBS Asset Management (Americas) Inc. nor UBS Asset Management (US) Inc. will be responsible for any loss in an investor’s account or tax liability resulting from an involuntary redemption. PLEASE BE SURE TO RETAIN THIS IMPORTANT INFORMATION FOR FUTURE REFERENCE. ZS-818 </t>
  </si>
  <si>
    <t>Label</t>
  </si>
  <si>
    <t>Element</t>
  </si>
  <si>
    <t>Value</t>
  </si>
  <si>
    <t>Risk/Return:</t>
  </si>
  <si>
    <t>rr_RiskReturnAbstract</t>
  </si>
  <si>
    <t>Supplement [Text Block]</t>
  </si>
  <si>
    <t>ck0001060517_SupplementTextBlock</t>
  </si>
  <si>
    <t>Risk/Return [Heading]</t>
  </si>
  <si>
    <t>rr_RiskReturnHeading</t>
  </si>
  <si>
    <t>UBS Prime Reserves Fund</t>
  </si>
  <si>
    <t xml:space="preserve"> Money Market Funds Prospectus and SAI Supplement UBS Money Series UBS Prime Reserves Fund Supplement to the Prospectuses dated August 28, 2015 and January 11, 2016 and Statement of Additional Information dated March 29, 2016, as supplemented June 17, 2016 Dear Investor: Shareholders of any of the funds named above receiving this notice who are not natural persons will be redeemed from the fund(s) by August 24, 2016 and will no longer be permitted to buy shares of these funds as discussed below. Effective on or before October 14, 2016, each of UBS Prime Preferred Fund, UBS Prime Reserves Fund, UBS Prime Investor Fund, UBS Select Tax-Free Preferred Fund, UBS Select Tax-Free Institutional Fund and UBS Select Tax-Free Investor Fund (each, a “Fund” and together, the “Funds”) intends to qualify as a “retail money market fund” as that term is defined in Rule 2a-7 under the Investment Company Act of 1940. A retail money market fund is defined as a fund that has policies and procedures reasonably designed to limit all beneficial owners of the fund to natural persons. Effective October 14, 2016, or with respect to accounts held with certain intermediaries, as early as June 27, 2016, only accounts beneficially owned by natural persons will be permitted to purchase shares of the Funds. To facilitate a money market fund’s qualification as a retail money market fund, the Securities and Exchange Commission (“SEC”) provided exemptive relief that permits a prospective retail money market fund to involuntarily redeem accounts that are not beneficially owned by natural persons upon 60 days’ written notice. In accordance with the SEC’s exemptive relief, each Fund intends to have redeemed all accounts that are not beneficially owned by natural persons on or before August 24, 2016. Prior to that date, UBS Asset Management (US) Inc., the Funds’ principal underwriter, and authorized financial intermediaries will be required to take steps to remove any shareholder accounts that are not beneficially owned by natural persons and must notify the Funds of any such accounts that continue to own shares of the Funds. Neither a Fund, UBS Asset Management (Americas) Inc. nor UBS Asset Management (US) Inc. will be responsible for any loss in an investor’s account or tax liability resulting from an involuntary redemption. PLEASE BE SURE TO RETAIN THIS IMPORTANT INFORMATION FOR FUTURE REFERENCE. ZS-818 </t>
  </si>
  <si>
    <t>UBS Prime Investor Fund</t>
  </si>
  <si>
    <t xml:space="preserve"> Money Market Funds Prospectus and SAI Supplement UBS Money Series UBS Prime Investor Fund Supplement to the Prospectuses dated August 28, 2015 and January 11, 2016 and Statement of Additional Information dated March 29, 2016, as supplemented June 17, 2016 Dear Investor: Shareholders of any of the funds named above receiving this notice who are not natural persons will be redeemed from the fund(s) by August 24, 2016 and will no longer be permitted to buy shares of these funds as discussed below. Effective on or before October 14, 2016, each of UBS Prime Preferred Fund, UBS Prime Reserves Fund, UBS Prime Investor Fund, UBS Select Tax-Free Preferred Fund, UBS Select Tax-Free Institutional Fund and UBS Select Tax-Free Investor Fund (each, a “Fund” and together, the “Funds”) intends to qualify as a “retail money market fund” as that term is defined in Rule 2a-7 under the Investment Company Act of 1940. A retail money market fund is defined as a fund that has policies and procedures reasonably designed to limit all beneficial owners of the fund to natural persons. Effective October 14, 2016, or with respect to accounts held with certain intermediaries, as early as June 27, 2016, only accounts beneficially owned by natural persons will be permitted to purchase shares of the Funds. To facilitate a money market fund’s qualification as a retail money market fund, the Securities and Exchange Commission (“SEC”) provided exemptive relief that permits a prospective retail money market fund to involuntarily redeem accounts that are not beneficially owned by natural persons upon 60 days’ written notice. In accordance with the SEC’s exemptive relief, each Fund intends to have redeemed all accounts that are not beneficially owned by natural persons on or before August 24, 2016. Prior to that date, UBS Asset Management (US) Inc., the Funds’ principal underwriter, and authorized financial intermediaries will be required to take steps to remove any shareholder accounts that are not beneficially owned by natural persons and must notify the Funds of any such accounts that continue to own shares of the Funds. Neither a Fund, UBS Asset Management (Americas) Inc. nor UBS Asset Management (US) Inc. will be responsible for any loss in an investor’s account or tax liability resulting from an involuntary redemption. PLEASE BE SURE TO RETAIN THIS IMPORTANT INFORMATION FOR FUTURE REFERENCE. ZS-818 </t>
  </si>
  <si>
    <t>UBS Select Tax-Free Preferred Fund</t>
  </si>
  <si>
    <t xml:space="preserve"> Money Market Funds Prospectus and SAI Supplement UBS Money Series UBS Select Tax-Free Preferred Fund Supplement to the Prospectuses dated August 28, 2015 and January 11, 2016 and Statement of Additional Information dated March 29, 2016, as supplemented June 17, 2016 Dear Investor: Shareholders of any of the funds named above receiving this notice who are not natural persons will be redeemed from the fund(s) by August 24, 2016 and will no longer be permitted to buy shares of these funds as discussed below. Effective on or before October 14, 2016, each of UBS Prime Preferred Fund, UBS Prime Reserves Fund, UBS Prime Investor Fund, UBS Select Tax-Free Preferred Fund, UBS Select Tax-Free Institutional Fund and UBS Select Tax-Free Investor Fund (each, a “Fund” and together, the “Funds”) intends to qualify as a “retail money market fund” as that term is defined in Rule 2a-7 under the Investment Company Act of 1940. A retail money market fund is defined as a fund that has policies and procedures reasonably designed to limit all beneficial owners of the fund to natural persons. Effective October 14, 2016, or with respect to accounts held with certain intermediaries, as early as June 27, 2016, only accounts beneficially owned by natural persons will be permitted to purchase shares of the Funds. To facilitate a money market fund’s qualification as a retail money market fund, the Securities and Exchange Commission (“SEC”) provided exemptive relief that permits a prospective retail money market fund to involuntarily redeem accounts that are not beneficially owned by natural persons upon 60 days’ written notice. In accordance with the SEC’s exemptive relief, each Fund intends to have redeemed all accounts that are not beneficially owned by natural persons on or before August 24, 2016. Prior to that date, UBS Asset Management (US) Inc., the Funds’ principal underwriter, and authorized financial intermediaries will be required to take steps to remove any shareholder accounts that are not beneficially owned by natural persons and must notify the Funds of any such accounts that continue to own shares of the Funds. Neither a Fund, UBS Asset Management (Americas) Inc. nor UBS Asset Management (US) Inc. will be responsible for any loss in an investor’s account or tax liability resulting from an involuntary redemption. PLEASE BE SURE TO RETAIN THIS IMPORTANT INFORMATION FOR FUTURE REFERENCE. ZS-818 </t>
  </si>
  <si>
    <t>UBS Select Tax-Free Institutional Fund</t>
  </si>
  <si>
    <t xml:space="preserve"> Money Market Funds Prospectus and SAI Supplement UBS Money Series UBS Select Tax-Free Institutional Fund Supplement to the Prospectuses dated August 28, 2015 and January 11, 2016 and Statement of Additional Information dated March 29, 2016, as supplemented June 17, 2016 Dear Investor: Shareholders of any of the funds named above receiving this notice who are not natural persons will be redeemed from the fund(s) by August 24, 2016 and will no longer be permitted to buy shares of these funds as discussed below. Effective on or before October 14, 2016, each of UBS Prime Preferred Fund, UBS Prime Reserves Fund, UBS Prime Investor Fund, UBS Select Tax-Free Preferred Fund, UBS Select Tax-Free Institutional Fund and UBS Select Tax-Free Investor Fund (each, a “Fund” and together, the “Funds”) intends to qualify as a “retail money market fund” as that term is defined in Rule 2a-7 under the Investment Company Act of 1940. A retail money market fund is defined as a fund that has policies and procedures reasonably designed to limit all beneficial owners of the fund to natural persons. Effective October 14, 2016, or with respect to accounts held with certain intermediaries, as early as June 27, 2016, only accounts beneficially owned by natural persons will be permitted to purchase shares of the Funds. To facilitate a money market fund’s qualification as a retail money market fund, the Securities and Exchange Commission (“SEC”) provided exemptive relief that permits a prospective retail money market fund to involuntarily redeem accounts that are not beneficially owned by natural persons upon 60 days’ written notice. In accordance with the SEC’s exemptive relief, each Fund intends to have redeemed all accounts that are not beneficially owned by natural persons on or before August 24, 2016. Prior to that date, UBS Asset Management (US) Inc., the Funds’ principal underwriter, and authorized financial intermediaries will be required to take steps to remove any shareholder accounts that are not beneficially owned by natural persons and must notify the Funds of any such accounts that continue to own shares of the Funds. Neither a Fund, UBS Asset Management (Americas) Inc. nor UBS Asset Management (US) Inc. will be responsible for any loss in an investor’s account or tax liability resulting from an involuntary redemption. PLEASE BE SURE TO RETAIN THIS IMPORTANT INFORMATION FOR FUTURE REFERENCE. ZS-818 </t>
  </si>
  <si>
    <t>UBS Select Tax-Free Investor Fund</t>
  </si>
  <si>
    <t xml:space="preserve"> Money Market Funds Prospectus and SAI Supplement UBS Money Series UBS Select Tax-Free Investor Fund Supplement to the Prospectuses dated August 28, 2015 and January 11, 2016 and Statement of Additional Information dated March 29, 2016, as supplemented June 17, 2016 Dear Investor: Shareholders of any of the funds named above receiving this notice who are not natural persons will be redeemed from the fund(s) by August 24, 2016 and will no longer be permitted to buy shares of these funds as discussed below. Effective on or before October 14, 2016, each of UBS Prime Preferred Fund, UBS Prime Reserves Fund, UBS Prime Investor Fund, UBS Select Tax-Free Preferred Fund, UBS Select Tax-Free Institutional Fund and UBS Select Tax-Free Investor Fund (each, a “Fund” and together, the “Funds”) intends to qualify as a “retail money market fund” as that term is defined in Rule 2a-7 under the Investment Company Act of 1940. A retail money market fund is defined as a fund that has policies and procedures reasonably designed to limit all beneficial owners of the fund to natural persons. Effective October 14, 2016, or with respect to accounts held with certain intermediaries, as early as June 27, 2016, only accounts beneficially owned by natural persons will be permitted to purchase shares of the Funds. To facilitate a money market fund’s qualification as a retail money market fund, the Securities and Exchange Commission (“SEC”) provided exemptive relief that permits a prospective retail money market fund to involuntarily redeem accounts that are not beneficially owned by natural persons upon 60 days’ written notice. In accordance with the SEC’s exemptive relief, each Fund intends to have redeemed all accounts that are not beneficially owned by natural persons on or before August 24, 2016. Prior to that date, UBS Asset Management (US) Inc., the Funds’ principal underwriter, and authorized financial intermediaries will be required to take steps to remove any shareholder accounts that are not beneficially owned by natural persons and must notify the Funds of any such accounts that continue to own shares of the Funds. Neither a Fund, UBS Asset Management (Americas) Inc. nor UBS Asset Management (US) Inc. will be responsible for any loss in an investor’s account or tax liability resulting from an involuntary redemption. PLEASE BE SURE TO RETAIN THIS IMPORTANT INFORMATION FOR FUTURE REFERENCE. ZS-818 </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17"/>
  </cols>
  <sheetData>
    <row r="1" spans="1:2">
      <c s="1" r="A1" t="s">
        <v>0</v>
      </c>
      <c s="2" r="B1" t="s">
        <v>1</v>
      </c>
    </row>
    <row r="2" spans="1:2">
      <c s="3" r="A2" t="s">
        <v>2</v>
      </c>
    </row>
    <row r="3" spans="1:2">
      <c s="4" r="A3" t="s">
        <v>3</v>
      </c>
      <c s="6" r="B3" t="n">
        <v>497</v>
      </c>
    </row>
    <row r="4" spans="1:2">
      <c s="4" r="A4" t="s">
        <v>4</v>
      </c>
      <c s="4" r="B4" t="s">
        <v>5</v>
      </c>
    </row>
    <row r="5" spans="1:2">
      <c s="4" r="A5" t="s">
        <v>6</v>
      </c>
      <c s="4" r="B5" t="s">
        <v>7</v>
      </c>
    </row>
    <row r="6" spans="1:2">
      <c s="4" r="A6" t="s">
        <v>8</v>
      </c>
      <c s="6" r="B6" t="n">
        <v>1060517</v>
      </c>
    </row>
    <row r="7" spans="1:2">
      <c s="4" r="A7" t="s">
        <v>9</v>
      </c>
      <c s="4" r="B7" t="s">
        <v>10</v>
      </c>
    </row>
    <row r="8" spans="1:2">
      <c s="4" r="A8" t="s">
        <v>11</v>
      </c>
      <c s="4" r="B8" t="s">
        <v>5</v>
      </c>
    </row>
    <row r="9" spans="1:2">
      <c s="4" r="A9" t="s">
        <v>12</v>
      </c>
      <c s="4" r="B9" t="s">
        <v>5</v>
      </c>
    </row>
    <row r="10" spans="1:2">
      <c s="4" r="A10" t="s">
        <v>13</v>
      </c>
      <c s="4" r="B10" t="s">
        <v>14</v>
      </c>
    </row>
    <row r="11" spans="1:2">
      <c s="4" r="A11" t="s">
        <v>15</v>
      </c>
    </row>
    <row r="12" spans="1:2">
      <c s="3" r="A12" t="s">
        <v>2</v>
      </c>
    </row>
    <row r="13" spans="1:2">
      <c s="4" r="A13" t="s">
        <v>16</v>
      </c>
      <c s="4" r="B13" t="s">
        <v>17</v>
      </c>
    </row>
    <row r="14" spans="1:2">
      <c s="4" r="A14" t="s">
        <v>18</v>
      </c>
    </row>
    <row r="15" spans="1:2">
      <c s="3" r="A15" t="s">
        <v>2</v>
      </c>
    </row>
    <row r="16" spans="1:2">
      <c s="4" r="A16" t="s">
        <v>16</v>
      </c>
      <c s="4" r="B16" t="s">
        <v>19</v>
      </c>
    </row>
    <row r="17" spans="1:2">
      <c s="4" r="A17" t="s">
        <v>20</v>
      </c>
    </row>
    <row r="18" spans="1:2">
      <c s="3" r="A18" t="s">
        <v>2</v>
      </c>
    </row>
    <row r="19" spans="1:2">
      <c s="4" r="A19" t="s">
        <v>16</v>
      </c>
      <c s="4" r="B19" t="s">
        <v>21</v>
      </c>
    </row>
    <row r="20" spans="1:2">
      <c s="4" r="A20" t="s">
        <v>22</v>
      </c>
    </row>
    <row r="21" spans="1:2">
      <c s="3" r="A21" t="s">
        <v>2</v>
      </c>
    </row>
    <row r="22" spans="1:2">
      <c s="4" r="A22" t="s">
        <v>16</v>
      </c>
      <c s="4" r="B22" t="s">
        <v>23</v>
      </c>
    </row>
    <row r="23" spans="1:2">
      <c s="4" r="A23" t="s">
        <v>24</v>
      </c>
    </row>
    <row r="24" spans="1:2">
      <c s="3" r="A24" t="s">
        <v>2</v>
      </c>
    </row>
    <row r="25" spans="1:2">
      <c s="4" r="A25" t="s">
        <v>16</v>
      </c>
      <c s="4" r="B25" t="s">
        <v>25</v>
      </c>
    </row>
    <row r="26" spans="1:2">
      <c s="4" r="A26" t="s">
        <v>26</v>
      </c>
    </row>
    <row r="27" spans="1:2">
      <c s="3" r="A27" t="s">
        <v>2</v>
      </c>
    </row>
    <row r="28" spans="1:2">
      <c s="4" r="A28" t="s">
        <v>16</v>
      </c>
      <c s="4" r="B28" t="s">
        <v>27</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s="2" r="A1" t="s">
        <v>1</v>
      </c>
    </row>
    <row r="2" spans="1:1">
      <c s="4" r="A2" t="s">
        <v>45</v>
      </c>
    </row>
    <row r="3" spans="1:1">
      <c s="4" r="A3" t="s">
        <v>45</v>
      </c>
    </row>
    <row r="4" spans="1:1">
      <c s="4" r="A4" t="s">
        <v>4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33"/>
    <col customWidth="1" max="3" min="3" width="80"/>
  </cols>
  <sheetData>
    <row r="1" spans="1:3">
      <c s="1" r="A1" t="s">
        <v>30</v>
      </c>
      <c s="1" r="B1" t="s">
        <v>31</v>
      </c>
      <c s="2" r="C1" t="s">
        <v>32</v>
      </c>
    </row>
    <row r="2" spans="1:3">
      <c s="4" r="A2" t="s">
        <v>45</v>
      </c>
    </row>
    <row r="3" spans="1:3">
      <c s="3" r="A3" t="s">
        <v>33</v>
      </c>
      <c s="4" r="B3" t="s">
        <v>34</v>
      </c>
    </row>
    <row r="4" spans="1:3">
      <c s="4" r="A4" t="s">
        <v>35</v>
      </c>
      <c s="4" r="B4" t="s">
        <v>36</v>
      </c>
      <c s="4" r="C4" t="s">
        <v>46</v>
      </c>
    </row>
    <row r="5" spans="1:3">
      <c s="4" r="A5" t="s">
        <v>37</v>
      </c>
      <c s="4" r="B5" t="s">
        <v>38</v>
      </c>
      <c s="4" r="C5" t="s">
        <v>45</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s="2" r="A1" t="s">
        <v>1</v>
      </c>
    </row>
    <row r="2" spans="1:1">
      <c s="4" r="A2" t="s">
        <v>47</v>
      </c>
    </row>
    <row r="3" spans="1:1">
      <c s="4" r="A3" t="s">
        <v>47</v>
      </c>
    </row>
    <row r="4" spans="1:1">
      <c s="4" r="A4" t="s">
        <v>48</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4"/>
    <col customWidth="1" max="2" min="2" width="33"/>
    <col customWidth="1" max="3" min="3" width="80"/>
  </cols>
  <sheetData>
    <row r="1" spans="1:3">
      <c s="1" r="A1" t="s">
        <v>30</v>
      </c>
      <c s="1" r="B1" t="s">
        <v>31</v>
      </c>
      <c s="2" r="C1" t="s">
        <v>32</v>
      </c>
    </row>
    <row r="2" spans="1:3">
      <c s="4" r="A2" t="s">
        <v>47</v>
      </c>
    </row>
    <row r="3" spans="1:3">
      <c s="3" r="A3" t="s">
        <v>33</v>
      </c>
      <c s="4" r="B3" t="s">
        <v>34</v>
      </c>
    </row>
    <row r="4" spans="1:3">
      <c s="4" r="A4" t="s">
        <v>35</v>
      </c>
      <c s="4" r="B4" t="s">
        <v>36</v>
      </c>
      <c s="4" r="C4" t="s">
        <v>48</v>
      </c>
    </row>
    <row r="5" spans="1:3">
      <c s="4" r="A5" t="s">
        <v>37</v>
      </c>
      <c s="4" r="B5" t="s">
        <v>38</v>
      </c>
      <c s="4" r="C5" t="s">
        <v>47</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s="1" r="A1" t="s">
        <v>30</v>
      </c>
      <c s="1" r="B1" t="s">
        <v>31</v>
      </c>
      <c s="2" r="C1" t="s">
        <v>32</v>
      </c>
    </row>
    <row r="2" spans="1:3">
      <c s="3" r="A2" t="s">
        <v>33</v>
      </c>
      <c s="4" r="B2" t="s">
        <v>34</v>
      </c>
    </row>
    <row r="3" spans="1:3">
      <c s="4" r="A3" t="s">
        <v>13</v>
      </c>
      <c s="4" r="B3" t="s">
        <v>49</v>
      </c>
      <c s="4" r="C3" t="s">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s="2" r="A1" t="s">
        <v>1</v>
      </c>
    </row>
    <row r="2" spans="1:1">
      <c s="4" r="A2" t="s">
        <v>28</v>
      </c>
    </row>
    <row r="3" spans="1:1">
      <c s="4" r="A3" t="s">
        <v>28</v>
      </c>
    </row>
    <row r="4" spans="1:1">
      <c s="4" r="A4"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5"/>
    <col customWidth="1" max="2" min="2" width="33"/>
    <col customWidth="1" max="3" min="3" width="80"/>
  </cols>
  <sheetData>
    <row r="1" spans="1:3">
      <c s="1" r="A1" t="s">
        <v>30</v>
      </c>
      <c s="1" r="B1" t="s">
        <v>31</v>
      </c>
      <c s="2" r="C1" t="s">
        <v>32</v>
      </c>
    </row>
    <row r="2" spans="1:3">
      <c s="4" r="A2" t="s">
        <v>28</v>
      </c>
    </row>
    <row r="3" spans="1:3">
      <c s="3" r="A3" t="s">
        <v>33</v>
      </c>
      <c s="4" r="B3" t="s">
        <v>34</v>
      </c>
    </row>
    <row r="4" spans="1:3">
      <c s="4" r="A4" t="s">
        <v>35</v>
      </c>
      <c s="4" r="B4" t="s">
        <v>36</v>
      </c>
      <c s="4" r="C4" t="s">
        <v>29</v>
      </c>
    </row>
    <row r="5" spans="1:3">
      <c s="4" r="A5" t="s">
        <v>37</v>
      </c>
      <c s="4" r="B5" t="s">
        <v>38</v>
      </c>
      <c s="4" r="C5"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s="2" r="A1" t="s">
        <v>1</v>
      </c>
    </row>
    <row r="2" spans="1:1">
      <c s="4" r="A2" t="s">
        <v>39</v>
      </c>
    </row>
    <row r="3" spans="1:1">
      <c s="4" r="A3" t="s">
        <v>39</v>
      </c>
    </row>
    <row r="4" spans="1:1">
      <c s="4" r="A4" t="s">
        <v>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4"/>
    <col customWidth="1" max="2" min="2" width="33"/>
    <col customWidth="1" max="3" min="3" width="80"/>
  </cols>
  <sheetData>
    <row r="1" spans="1:3">
      <c s="1" r="A1" t="s">
        <v>30</v>
      </c>
      <c s="1" r="B1" t="s">
        <v>31</v>
      </c>
      <c s="2" r="C1" t="s">
        <v>32</v>
      </c>
    </row>
    <row r="2" spans="1:3">
      <c s="4" r="A2" t="s">
        <v>39</v>
      </c>
    </row>
    <row r="3" spans="1:3">
      <c s="3" r="A3" t="s">
        <v>33</v>
      </c>
      <c s="4" r="B3" t="s">
        <v>34</v>
      </c>
    </row>
    <row r="4" spans="1:3">
      <c s="4" r="A4" t="s">
        <v>35</v>
      </c>
      <c s="4" r="B4" t="s">
        <v>36</v>
      </c>
      <c s="4" r="C4" t="s">
        <v>40</v>
      </c>
    </row>
    <row r="5" spans="1:3">
      <c s="4" r="A5" t="s">
        <v>37</v>
      </c>
      <c s="4" r="B5" t="s">
        <v>38</v>
      </c>
      <c s="4" r="C5" t="s">
        <v>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s="2" r="A1" t="s">
        <v>1</v>
      </c>
    </row>
    <row r="2" spans="1:1">
      <c s="4" r="A2" t="s">
        <v>41</v>
      </c>
    </row>
    <row r="3" spans="1:1">
      <c s="4" r="A3" t="s">
        <v>41</v>
      </c>
    </row>
    <row r="4" spans="1:1">
      <c s="4" r="A4" t="s">
        <v>4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4"/>
    <col customWidth="1" max="2" min="2" width="33"/>
    <col customWidth="1" max="3" min="3" width="80"/>
  </cols>
  <sheetData>
    <row r="1" spans="1:3">
      <c s="1" r="A1" t="s">
        <v>30</v>
      </c>
      <c s="1" r="B1" t="s">
        <v>31</v>
      </c>
      <c s="2" r="C1" t="s">
        <v>32</v>
      </c>
    </row>
    <row r="2" spans="1:3">
      <c s="4" r="A2" t="s">
        <v>41</v>
      </c>
    </row>
    <row r="3" spans="1:3">
      <c s="3" r="A3" t="s">
        <v>33</v>
      </c>
      <c s="4" r="B3" t="s">
        <v>34</v>
      </c>
    </row>
    <row r="4" spans="1:3">
      <c s="4" r="A4" t="s">
        <v>35</v>
      </c>
      <c s="4" r="B4" t="s">
        <v>36</v>
      </c>
      <c s="4" r="C4" t="s">
        <v>42</v>
      </c>
    </row>
    <row r="5" spans="1:3">
      <c s="4" r="A5" t="s">
        <v>37</v>
      </c>
      <c s="4" r="B5" t="s">
        <v>38</v>
      </c>
      <c s="4" r="C5" t="s">
        <v>4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s="2" r="A1" t="s">
        <v>1</v>
      </c>
    </row>
    <row r="2" spans="1:1">
      <c s="4" r="A2" t="s">
        <v>43</v>
      </c>
    </row>
    <row r="3" spans="1:1">
      <c s="4" r="A3" t="s">
        <v>43</v>
      </c>
    </row>
    <row r="4" spans="1:1">
      <c s="4" r="A4" t="s">
        <v>4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33"/>
    <col customWidth="1" max="3" min="3" width="80"/>
  </cols>
  <sheetData>
    <row r="1" spans="1:3">
      <c s="1" r="A1" t="s">
        <v>30</v>
      </c>
      <c s="1" r="B1" t="s">
        <v>31</v>
      </c>
      <c s="2" r="C1" t="s">
        <v>32</v>
      </c>
    </row>
    <row r="2" spans="1:3">
      <c s="4" r="A2" t="s">
        <v>43</v>
      </c>
    </row>
    <row r="3" spans="1:3">
      <c s="3" r="A3" t="s">
        <v>33</v>
      </c>
      <c s="4" r="B3" t="s">
        <v>34</v>
      </c>
    </row>
    <row r="4" spans="1:3">
      <c s="4" r="A4" t="s">
        <v>35</v>
      </c>
      <c s="4" r="B4" t="s">
        <v>36</v>
      </c>
      <c s="4" r="C4" t="s">
        <v>44</v>
      </c>
    </row>
    <row r="5" spans="1:3">
      <c s="4" r="A5" t="s">
        <v>37</v>
      </c>
      <c s="4" r="B5" t="s">
        <v>38</v>
      </c>
      <c s="4" r="C5" t="s">
        <v>4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Risk_Return Summary- UBS Prime </vt:lpstr>
      <vt:lpstr>Risk_Return Detail Data- UBS Pr</vt:lpstr>
      <vt:lpstr>Risk_Return Summary- UBS Prime4</vt:lpstr>
      <vt:lpstr>Risk_Return Detail Data- UBS P5</vt:lpstr>
      <vt:lpstr>Risk_Return Summary- UBS Prime6</vt:lpstr>
      <vt:lpstr>Risk_Return Detail Data- UBS P7</vt:lpstr>
      <vt:lpstr>Risk_Return Summary- UBS Select</vt:lpstr>
      <vt:lpstr>Risk_Return Detail Data- UBS Se</vt:lpstr>
      <vt:lpstr>Risk_Return Summary- UBS Sele10</vt:lpstr>
      <vt:lpstr>Risk_Return Detail Data- UBS 11</vt:lpstr>
      <vt:lpstr>Risk_Return Summary- UBS Sele12</vt:lpstr>
      <vt:lpstr>Risk_Return Detail Data- UBS 13</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1T10:29:49Z</dcterms:created>
  <dcterms:modified xmlns:dcterms="http://purl.org/dc/terms/" xmlns:xsi="http://www.w3.org/2001/XMLSchema-instance" xsi:type="dcterms:W3CDTF">2016-07-11T10:29:49Z</dcterms:modified>
  <dc:title xmlns:dc="http://purl.org/dc/elements/1.1/">Untitled</dc:title>
  <dc:description xmlns:dc="http://purl.org/dc/elements/1.1/"/>
  <dc:subject xmlns:dc="http://purl.org/dc/elements/1.1/"/>
  <cp:keywords/>
  <cp:category/>
</cp:coreProperties>
</file>